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SIGNIFICANT ACCOUNTING POLICIES" sheetId="7" r:id="rId7"/>
    <s:sheet name="OIL AND NATURAL GAS PROPERTIES" sheetId="8" r:id="rId8"/>
    <s:sheet name="RELATED PARTY TRANSACTIONS" sheetId="9" r:id="rId9"/>
    <s:sheet name="COMMON STOCK_PAID IN CAPITAL" sheetId="10" r:id="rId10"/>
    <s:sheet name="STOCK-BASED COMPENSATION" sheetId="11" r:id="rId11"/>
    <s:sheet name="COMMITMENTS AND CONTINGENCIES" sheetId="12" r:id="rId12"/>
    <s:sheet name="SUBSEQUENT EVENTS" sheetId="13" r:id="rId13"/>
    <s:sheet name="SIGNIFICANT ACCOUNTING POLICI14" sheetId="14" r:id="rId14"/>
    <s:sheet name="STOCK-BASED COMPENSATION (Table" sheetId="15" r:id="rId15"/>
    <s:sheet name="ORGANIZATION AND NATURE OF BU16" sheetId="16" r:id="rId16"/>
    <s:sheet name="SIGNIFICANT ACCOUNTING POLICI17" sheetId="17" r:id="rId17"/>
    <s:sheet name="OIL AND GAS PROPERTIES (Details" sheetId="18" r:id="rId18"/>
    <s:sheet name="RELATED PARTY TRANSACTIONS (Det" sheetId="19" r:id="rId19"/>
    <s:sheet name="COMMON STOCK_PAID IN CAPITAL (D" sheetId="20" r:id="rId20"/>
    <s:sheet name="STOCK-BASED COMPENSATION (Narra" sheetId="21" r:id="rId21"/>
    <s:sheet name="STOCK-BASED COMPENSATION (Summa" sheetId="22" r:id="rId22"/>
    <s:sheet name="COMMITMENTS AND CONTINGENCIES ("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71">
  <si>
    <t>Document and Entity Information - shares</t>
  </si>
  <si>
    <t>3 Months Ended</t>
  </si>
  <si>
    <t>Dec. 31, 2015</t>
  </si>
  <si>
    <t>Feb. 16, 2016</t>
  </si>
  <si>
    <t>Document and Entity Information [Abstract]</t>
  </si>
  <si>
    <t>Document Type</t>
  </si>
  <si>
    <t>10-Q</t>
  </si>
  <si>
    <t>Amendment Flag</t>
  </si>
  <si>
    <t>false</t>
  </si>
  <si>
    <t>Document Period End Date</t>
  </si>
  <si>
    <t>Dec. 31,
		2015</t>
  </si>
  <si>
    <t>Entity Registrant Name</t>
  </si>
  <si>
    <t>GULFSLOPE ENERGY, INC.</t>
  </si>
  <si>
    <t>Entity Central Index Key</t>
  </si>
  <si>
    <t>Current Fiscal Year End Date</t>
  </si>
  <si>
    <t>--09-30</t>
  </si>
  <si>
    <t>Document Fiscal Period Focus</t>
  </si>
  <si>
    <t>Q1</t>
  </si>
  <si>
    <t>Document Fiscal Year Focus</t>
  </si>
  <si>
    <t>Entity Filer Category</t>
  </si>
  <si>
    <t>Accelerated Filer</t>
  </si>
  <si>
    <t>Entity Common Stock, Shares Outstanding</t>
  </si>
  <si>
    <t>Condensed Balance Sheets - USD ($)</t>
  </si>
  <si>
    <t>Sep. 30, 2015</t>
  </si>
  <si>
    <t>Current Assets</t>
  </si>
  <si>
    <t>Cash and Cash Equivalents</t>
  </si>
  <si>
    <t>Prepaid Expenses and Other Current Assets</t>
  </si>
  <si>
    <t>Total Current Assets</t>
  </si>
  <si>
    <t>Property and Equipment, Net of Depreciation</t>
  </si>
  <si>
    <t>Oil and Natural Gas Properties, Full Cost Method of Accounting, Unproved Properties</t>
  </si>
  <si>
    <t>Total Non-Current Assets</t>
  </si>
  <si>
    <t>Total Assets</t>
  </si>
  <si>
    <t>Current Liabilities</t>
  </si>
  <si>
    <t>Accounts Payable</t>
  </si>
  <si>
    <t>Related Party Payable</t>
  </si>
  <si>
    <t>Accrued Expenses and Other Payables</t>
  </si>
  <si>
    <t>Accrued Interest Payable</t>
  </si>
  <si>
    <t>Stock Payable</t>
  </si>
  <si>
    <t xml:space="preserve"> </t>
  </si>
  <si>
    <t>Notes Payable</t>
  </si>
  <si>
    <t>Loan from Related-Party</t>
  </si>
  <si>
    <t>Total Current Liabilities</t>
  </si>
  <si>
    <t>Total Liabilities</t>
  </si>
  <si>
    <t>Commitments and Contingencies</t>
  </si>
  <si>
    <t>Stockholders' Deficit</t>
  </si>
  <si>
    <t>Preferred Stock; par value ($0.001); Authorized 50,000,000 shares none issued or outstanding</t>
  </si>
  <si>
    <t>Common Stock; par value ($0.001); Authorized 975,000,000 shares; 670,391,952 and 679,991,952 issued and outstanding, respectively</t>
  </si>
  <si>
    <t>Additional Paid-in-Capital - Stock To Be Issued</t>
  </si>
  <si>
    <t>Additional Paid-in-Capital</t>
  </si>
  <si>
    <t>Accumulated Deficit</t>
  </si>
  <si>
    <t>Total Stockholders' Deficit</t>
  </si>
  <si>
    <t>Total Liabilities and Stockholders' Deficit</t>
  </si>
  <si>
    <t>Condensed Balance Sheets (Parenthetical) - $ / shares</t>
  </si>
  <si>
    <t>May. 31, 2014</t>
  </si>
  <si>
    <t>May. 30, 2014</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Dec. 31, 2014</t>
  </si>
  <si>
    <t>Condensed Statements of Operations [Abstract]</t>
  </si>
  <si>
    <t>Revenues</t>
  </si>
  <si>
    <t>Impairment of Oil and Natural Gas Properties</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 USD ($)</t>
  </si>
  <si>
    <t>OPERATING ACTIVITIES</t>
  </si>
  <si>
    <t>Adjustments to reconcile net loss to net cash From Operating Activities:</t>
  </si>
  <si>
    <t>Depreciation</t>
  </si>
  <si>
    <t>Stock Issued for Services</t>
  </si>
  <si>
    <t>Changes in Operating Assets and Liabilities</t>
  </si>
  <si>
    <t>(Increase)/Decrease in Prepaid Expenses</t>
  </si>
  <si>
    <t>Increase/(Decrease) in Accounts Payable</t>
  </si>
  <si>
    <t>Increase/(Decrease) in Related Party Payable</t>
  </si>
  <si>
    <t>Increase/(Decrease) in Accrued Interest</t>
  </si>
  <si>
    <t>Increase/(Decrease) in Accrued Liabilities</t>
  </si>
  <si>
    <t>Net Cash From Operating Activities</t>
  </si>
  <si>
    <t>INVESTING ACTIVITIES</t>
  </si>
  <si>
    <t>Exploration Costs</t>
  </si>
  <si>
    <t>Purchase of Equipment</t>
  </si>
  <si>
    <t>Net Cash From Investing Activities</t>
  </si>
  <si>
    <t>FINANCING ACTIVITIES</t>
  </si>
  <si>
    <t>Restricted Cash</t>
  </si>
  <si>
    <t>Payments on Note Payable</t>
  </si>
  <si>
    <t>Net Cash From Financing Activities</t>
  </si>
  <si>
    <t>Net Increase/(Decrease) in Cash</t>
  </si>
  <si>
    <t>Beginning Cash Balance</t>
  </si>
  <si>
    <t>Ending Cash Balance</t>
  </si>
  <si>
    <t>Supplemental Schedule of Cash Flow Activities</t>
  </si>
  <si>
    <t>Cash Paid for Interest</t>
  </si>
  <si>
    <t>Non-cash Financing and Investing Activities</t>
  </si>
  <si>
    <t>Purchase of Developmental Capital Expenditures Through Issuance of Common Stock</t>
  </si>
  <si>
    <t>Prepaid Asset Financed by Note Payable</t>
  </si>
  <si>
    <t>Capital Expenditures Included in Accounts Payable</t>
  </si>
  <si>
    <t>Capital Expenditures Included in Stock Payable</t>
  </si>
  <si>
    <t>Stock-Based Compensation Capitalized to Unproved Properties</t>
  </si>
  <si>
    <t>ORGANIZATION AND NATURE OF BUSINESS</t>
  </si>
  <si>
    <t>ORGANIZATION AND NATURE OF BUSINESS [ABSTRACT]</t>
  </si>
  <si>
    <t xml:space="preserve">NOTE 1  ORGANIZATION AND NATURE OF BUSINESS GulfSlope Energy, Inc. (the Company,
GulfSlope, our and words of similar import), a Delaware corporation, is an independent crude oil and
natural gas exploration company whose interests are concentrated in the United States Gulf of Mexico federal waters offshore Louisiana
in less than 800 feet of water depth. The Company has leased 23 federal Outer Continental Shelf blocks (referred to
as prospect, portfolio or leases in this Report) and licensed 2.2 million acres of three-dimensional
(3-D) seismic data in its area of concentration. Since March 2013, we have been singularly
focused on identifying high-potential oil and gas prospects. We have licensed 3-D seismic data covering approximately 2.2
million acres and have evaluated this data using advanced interpretation technologies. As a result of these analyses, we have identified
and acquired leases on 19 prospects that we believe may contain economically recoverable hydrocarbon deposits, and we plan to continue
to conduct more refined analyses of our prospects as well as target additional lease and property acquisitions. Our activities
have been focused exclusively in the federal waters of the Gulf of Mexico. We have given preference to areas with water depths
of 800 feet or less where production infrastructure already exists, which we believe will allow for any discoveries to be developed
faster and less expensively with the goal to reduce economic risk while increasing returns. As of December 31, 2015, we have no proved
reserves. We expect that any drilling activities on our prospects will commence in late fiscal year 2016, or first half of fiscal
year 2017 at the earliest. </t>
  </si>
  <si>
    <t>SIGNIFICANT ACCOUNTING POLICIES</t>
  </si>
  <si>
    <t>SIGNIFICANT 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5, which were included in the
Companys Annual Report on Form 10-K for the fiscal year ended September 30, 2015 and filed with the Securities and Exchange
Commission on December 29, 2015. 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Liquidity/Going Concern The Company has incurred accumulated
losses as of December 31, 2015 of $29,041,807. Further losses are anticipated in developing our business. As a result, our
auditors have expressed substantial doubt about our ability to continue as a going concern. As of December 31, 2015, we had
$130,173 of unrestricted cash on hand. The Company estimates that it will need to raise a minimum of $5 million to meet
its obligations and planned expenditures through December 31, 2016. The Company plans to finance its operations through
the issuance of equity, debt financings or joint ventures, further sale of working interests in prospects or bridge
financing.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 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December 31,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months ended December 31, 2015 and 2014, the potentially dilutive shares are anti-dilutive and are thus not added into
the loss per share calculations. As of December 31, 2015 and 2014, there were 52,389,171 and 53,290,166 potentially
dilutive shares, respectively.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No.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 We are currently
evaluating the accounting implication and do not believe the adoption of ASU 2014-15 to have material impact on our
consolidated financial statements, although there may be additional disclosures upon adoption. The Company has evaluated all other recent
accounting pronouncements and believes that none of them will have a significant effect on the Companys financial statements.</t>
  </si>
  <si>
    <t>OIL AND NATURAL GAS PROPERTIES</t>
  </si>
  <si>
    <t>OIL AND NATURAL GAS PROPERTIES [ABSTRACT]</t>
  </si>
  <si>
    <t>NOTE 3  OIL AND NATURAL GAS PROPERTIES During March 2014, the Company bid on 23
blocks in the Central Gulf of Mexico Lease Sale 231, conducted by the Bureau of Ocean Energy Management (BOEM). Of
those 23 bids, the Company was the high bidder on 22 of 23 blocks. During May and June of 2014, the Company was awarded 21 of the
22 blocks and paid the remaining 80% lease bid amount and the first year lease rentals on all of the awarded blocks. The total
amount paid was $8,126,972, which includes the lease deposit amount, the remaining 80% and the first year lease rental payment. In March 2014, the Company entered
into a farm-out letter agreement with Texas South Energy, Inc. (Texas South), a related party, relating to
five prospects located within the blocks the Company bid on at the Central Gulf of Mexico Lease Sale 231 and received $8.2
million from Texas South. In September 2015, the Company completed the March 2014 farm-out agreement with Texas
South. Texas South funded the final $1.8 million under the agreement for a total purchase price of $10 million and
acquired a 20% working interest in five prospects. Texas South is obligated to pay its proportionate share of the net
annual rental costs related to the prospects. The Company will be the operator of record. In accordance with full
cost requirements, the Company recorded the proceeds from the transaction as an adjustment to capitalized costs with no gain
recognition. During the period April 1 to September
30, 2014, the Company incurred $1,365,239 in consulting fees and salaries and benefits
associated with full-time geoscientists, and $763,767 associated with technological infrastructure, third party hosting services
and seismic data. The Company properly capitalized these geological and geophysical (G&amp;G) costs because the Company acquired
specific unevaluated properties during the period to which these costs were related. During the period October 1, 2014 to September 30, 2015, the
Company incurred $3,231,780 in consulting fees and salaries and benefits associated with full-time geoscientists, and $921,124
associated with technological infrastructure, third party hosting services and seismic data. The Company properly capitalized these
G&amp;G costs because the Company acquired specific unevaluated properties during the period that these costs relate to. At
March 31, 2015, a portion of these costs, $93,052, specifically related to properties that were not yet acquired were subject to
the ceiling limitation test and immediately impaired. In March 2015, the Company competitively bid on four blocks
in the Central Gulf of Mexico Lease Sale 235 conducted by BOEM. The Company was the high bidder on three of the four
blocks. The Company was awarded two of the three blocks and paid the remaining 80% lease bonus amount and the first
year rentals for total consideration of $340,547. During the period October 1, 2015 to December 31, 2015, the
Company incurred $833,292 in consulting fees and salaries and benefits associated with full-time geoscientists, and $347,224 associated
with technological infrastructure, third party hosting services and seismic data. The Company properly capitalized these G&amp;G
costs because the Company owned the specific properties that these costs relate to. These above capitalized exploration costs net of
impairment amounts when added to our lease acquisition costs net of the sale of the working interest, result in $6,737,699,
the amount of unproved oil and natural gas properties on the Companys balance sheet at December 31, 2015.</t>
  </si>
  <si>
    <t>RELATED PARTY TRANSACTIONS</t>
  </si>
  <si>
    <t>RELATED PARTY TRANSACTIONS [ABSTRACT]</t>
  </si>
  <si>
    <t>NOTE 4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In June of 2014, the Company entered into a promissory
note whereby it borrowed a total of $1,160,000 from Mr. Seitz. The note is not convertible, due on demand and bears interest at
a rate of 5% per annum. Additionally, during June through August 2015, the Company entered into promissory notes with John Seitz
whereby it borrowed a total of $1,250,000. The notes are not convertible, due on demand and bear interest at the rate
of 5% per annum. These notes when added to the 2013 and 2014 promissory notes payable to John Seitz bring the total
owed to our CEO to $7,710,000. There was a total of $481,585 of unpaid interest associated with these loans included
in accrued liabilities within our balance sheet as of December 31, 2015. In August 2015, the Company entered
into convertible promissory notes whereby it borrowed a total of $245,000 from Dr. Ronald Bain, its current president and
chief operating officer, and his affiliate ConRon Consulting, Inc. The notes are not convertible, due on demand, and
bear interest at the rate of 5% per annum. As of December 31, 2015, there was a total of $4,593 accrued interest
associated with these loans and the Company has recorded interest expense for the same amount. In October 2013, the Company issued to
Brady Rodgers, the Companys Vice President Engineering and Business Development, a ten-year option to purchase 2,000,000
shares of the Companys common stock at an exercise price of $0.12 per share. A fair value of $161,143 was computed
using the Black-Scholes option-pricing model, of which $161,143 has been expensed from October 2013 through December 31, 2015. The
options vested 50% in October 2014 and 50% in October 2015. Domenica Seitz, CPA, has provided accounting
consulting services to the Company. During the three month period ended December 31, 2015, services provided were valued at $14,880
based on market-competitive salaries, time devoted and professional rates. The Company has accrued these amounts, and
they are reflected in the December 31, 2015 condensed financial statements. John Seitz has not received a salary since
May 31, 2013, the date he commenced serving as our chief executive officer and accordingly, no amount has been accrued on our financial
statements. Prior to serving as Chief Executive Officer, John Seitz served as a Company consultant and the Company accrued and
subsequently paid $120,000 of consulting compensation owed to Mr. Seitz. As of December 31, 2015, Mr. Seitz beneficially
owns 246,834,727 shares of the Companys common stock (including shares issuable upon conversion of the principal amount
plus accrued interest of convertible notes held by Mr. Seitz). The Company recognizes that his level of stock ownership significantly
aligns his interests with shareholders interests. From time to time, the Compensation Committee may consider compensation
arrangements for Mr. Seitz given his continuing contributions and leadership.</t>
  </si>
  <si>
    <t>COMMON STOCK/PAID IN CAPITAL</t>
  </si>
  <si>
    <t>COMMON STOCK/PAID IN CAPITAL [ABSTRACT]</t>
  </si>
  <si>
    <t>NOTE 5  COMMON STOCK/PAID IN
CAPITAL In September 2014, the Company awarded
3,030,000 shares of restricted stock to six employees under the Companys 2014 Omnibus Incentive Plan, one-half of which
vested in September 2015 and the remaining half vests in September 2016. Shares of the restricted stock awards have
been and will be issued to the recipients according to the vesting terms. In April 2015, the Company sold 5,000,000 shares of common stock
to two accredited investors in a private placement at a price of $0.10 per share, for gross proceeds of $500,000. The common
stock sold had anti-dilution protection that was triggered by a private sale of common stock in September 2015 and 5,000,000 additional
shares were issued to the two accredited investors in December 2015. During the fiscal year ended September 30, 2015 the Company
issued 1,579,607 shares of its common stock to three vendors as consideration for services rendered in the ordinary course of business. In September 2015, the Company sold 4,600,000
shares of common stock to an accredited investor in a private placement at a purchase price of $0.05 per share for gross proceeds
of $230,000. As of September 30, 2015 these shares were not yet issued and have been included in additional paid-in
capital  shares to be issued on our balance sheet. The shares were issued in December 2015. For the period October 1 to December 31, 2015 the Company recorded
a liability for 243,425 shares of its common stock owed to one vendor as consideration for services rendered in the ordinary course
of business. These shares have not yet been issued and are reflected on the balance sheet as stock payable.</t>
  </si>
  <si>
    <t>STOCK-BASED COMPENSATION</t>
  </si>
  <si>
    <t>STOCK-BASED COMPENSATION [ABSTRACT]</t>
  </si>
  <si>
    <t>NOTE 6 STOCK-BASED COMPENSATION Stock-based compensation cost is measured
at the grant date, based on the estimated fair value of the award, and is recognized over the required vesting period. The Company
recognized $205,395 and $218,208 in stock-based compensation during the three months ended December 31, 2015, and December 31,
2014, respectively. A portion of these costs, $113,697 and $113,006 were capitalized to unproved properties and the
remainder were recorded as general and administrative expenses, for the three months ended December 31, 2015 and 2014 respectively. The following table summarizes the Companys
stock option activity during the three months ended December 31, 2015:
Number of Options
Weighted Exercise Price Weighted Average
Outstanding at September 30, 2015 2,000,000 
Granted  
Exercised  
Cancelled  
Outstanding at December 31, 2015 2,000,000 $ 0.12 3.56
Vested and expected to vest 2,000,000 $ 0.12 3.56
Exercisable at December 31, 2015 2,000,000   As of December 31, 2015 there was no stock-based
compensation cost related to the stock option grant. There was no intrinsic value for options outstanding as of December
31, 2015. As of December 31, 2015 there was $464,900 of unrecognized stock-based compensation cost related to restricted
stock grants that is expected to be expensed over a period of nine months.</t>
  </si>
  <si>
    <t>COMMITMENTS AND CONTINGENCIES</t>
  </si>
  <si>
    <t>COMMITMENTS AND CONTINGENCIES [ABSTRACT]</t>
  </si>
  <si>
    <t>NOTE 7 COMMITMENTS AND CONTINGENCIES In March 2013, the Company licensed certain seismic data pursuant
to two agreements. With respect to the first agreement, as of September 30, 2015, the Company has paid $6,135,500 in
cash, with no additional amount due. With respect to the second agreement, as September 30, 2015, the Company has paid
$3,009,195 in cash and is obligated to pay $1,003,065 during fiscal 2016. In July 2013, the Company entered into
a two-year office lease agreement. The agreement calls for monthly payments of approximately $20,200 for the first twelve
months and $20,500 for the second twelve months. In addition, the Company paid a security deposit of $18,760 in July
2013. The office lease has been extended through June 30, 2016 and the monthly payment has remained the same. In May 2014, the Company entered into an
agreement with a seismic data reprocessing company in which the Company agreed to purchase an aggregate of $3 million of reprocessing
services, of which $1.5 million will be paid in cash and the remaining amount by the issuance of 2 million shares of our common
stock using the valuation of $0.75 per share. As of December 31, 2015 approximately $1,146,000 of services have been
provided under this agreement. In October 2015, the Company purchased
a directors and officers insurance policy for $259,936 and financed $235,861 of the premium by executing a note payable. The balance
of the note payable at December 31, 2015 is $189,392.</t>
  </si>
  <si>
    <t>SUBSEQUENT EVENTS</t>
  </si>
  <si>
    <t>SUBSEQUENT EVENTS [ABSTRACT]</t>
  </si>
  <si>
    <t>NOTE 8  SUBSEQUENT EVENTS The company entered into a promissory note with Dr. Ronald
Bain in February 2016 whereby it borrowed a total of $22,000. The note is due on demand, bears interest at the rate of 5% per
annum, and the principal amount is convertible at the option of the holder into securities issued by the Company in a future offering,
at the same price and terms received by investors. The company entered into a promissory note with John Seitz in February 2016
whereby it borrowed a total of $66,000. The note is due on demand, bears interest at the rate of 5% per annum, and the principal
amount is convertible at the option of the holder into securities issued by the Company in a future offering, at the same price
and terms received by investors.</t>
  </si>
  <si>
    <t>SIGNIFICANT ACCOUNTING POLICIES (Policies)</t>
  </si>
  <si>
    <t>Cash and Cash Equivalents 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Liquidity/Going Concern</t>
  </si>
  <si>
    <t>Liquidity/Going Concern The Company has incurred accumulated
losses as of December 31, 2015 of $29,041,807. Further losses are anticipated in developing our business. As a result, our
auditors have expressed substantial doubt about our ability to continue as a going concern. As of December 31, 2015, we had
$130,173 of unrestricted cash on hand. The Company estimates that it will need to raise a minimum of $5 million to meet
its obligations and planned expenditures through December 31, 2016. The Company plans to finance its operations through
the issuance of equity, debt financings or joint ventures, further sale of working interests in prospects or bridge
financing. Our policy has been to periodically raise funds through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t>
  </si>
  <si>
    <t>Full Cost Method</t>
  </si>
  <si>
    <t>Full Cost Method 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 All of the Companys oil and gas properties
are located within the United States, its sole cost center. The costs of unproved properties and related
capitalized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Capitalized costs that are directly associated
with unproved properties acquired by the Company during the current quarter are included in the full cost pool. As of
December 31, 2015, the Company had no proved reserve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t>
  </si>
  <si>
    <t>Basic and Dilutive Earnings Per Share</t>
  </si>
  <si>
    <t>Basic and Dilutive Earnings Per Share Basic earning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months ended December 31, 2015 and 2014, the potentially dilutive shares are anti-dilutive and are thus not added into
the loss per share calculations. As of December 31, 2015 and 2014, there were 52,389,171 and 53,290,166 potentially
dilutive shares, respectively.</t>
  </si>
  <si>
    <t>Recent Accounting Pronouncements</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August 2014, the FASB issued
Accounting Standard Update No. 2014-15 (ASU No. 2014-15), Presentation of Financial Statements Going Concern
(Subtopic 205-40) which requires management to assess an entitys ability to continue as a going concern by
incorporating and expanding upon certain principles that are currently in U.S. auditing standards. Specifically, ASU No.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 We are currently
evaluating the accounting implication and do not believe the adoption of ASU 2014-15 to have material impact on our
consolidated financial statements, although there may be additional disclosures upon adoption. The Company has evaluated all other recent
accounting pronouncements and believes that none of them will have a significant effect on the Companys financial statements.</t>
  </si>
  <si>
    <t>STOCK-BASED COMPENSATION (Tables)</t>
  </si>
  <si>
    <t>Summary of Stock Option Activity</t>
  </si>
  <si>
    <t xml:space="preserve">Number of Options
Weighted Exercise Price Weighted Average
Outstanding at September 30, 2015 2,000,000 
Granted  
Exercised  
Cancelled  
Outstanding at December 31, 2015 2,000,000 $ 0.12 3.56
Vested and expected to vest 2,000,000 $ 0.12 3.56
Exercisable at December 31, 2015 2,000,000   </t>
  </si>
  <si>
    <t>ORGANIZATION AND NATURE OF BUSINESS (Details)</t>
  </si>
  <si>
    <t>Dec. 31, 2015aitemft</t>
  </si>
  <si>
    <t>Minimum depth under water where exploration activities are conducted | ft</t>
  </si>
  <si>
    <t>Number of leased federal outer continental shelf blocks</t>
  </si>
  <si>
    <t>Area of three-dimensional (3-D) seismic data licensed | a</t>
  </si>
  <si>
    <t>Number of leases acquired of hydrocarbon deposits</t>
  </si>
  <si>
    <t>SIGNIFICANT ACCOUNTING POLICIES (Details) - USD ($)</t>
  </si>
  <si>
    <t>Sep. 30, 2014</t>
  </si>
  <si>
    <t>Accumulated losses</t>
  </si>
  <si>
    <t>Cash</t>
  </si>
  <si>
    <t>Minimum capital which company estimated to raise to meet its obligations and planned expenditures through December 31, 2016</t>
  </si>
  <si>
    <t>Shares excluded from the computation of diluted loss per share</t>
  </si>
  <si>
    <t>OIL AND GAS PROPERTIES (Details) - USD ($)</t>
  </si>
  <si>
    <t>1 Months Ended</t>
  </si>
  <si>
    <t>6 Months Ended</t>
  </si>
  <si>
    <t>12 Months Ended</t>
  </si>
  <si>
    <t>Mar. 31, 2015</t>
  </si>
  <si>
    <t>Mar. 31, 2014</t>
  </si>
  <si>
    <t>Deferred Costs, Capitalized, Prepaid And Other Assets [Line Items]</t>
  </si>
  <si>
    <t>Paid for lease</t>
  </si>
  <si>
    <t>Proceeds from sale of working interest</t>
  </si>
  <si>
    <t>Unproved oil and gas properties</t>
  </si>
  <si>
    <t>Consulting Fees And Salaries And Benefits [Member]</t>
  </si>
  <si>
    <t>Exploration costs capitalized during the period</t>
  </si>
  <si>
    <t>Technological Infrastructure And Third Party Hosting Services [Member]</t>
  </si>
  <si>
    <t>Farm Out Letter Agreement Texas South [Member]</t>
  </si>
  <si>
    <t>Maximum proceeds to be received under farm out agreement</t>
  </si>
  <si>
    <t>Proceeds received under farm out agreement</t>
  </si>
  <si>
    <t>Ownership percentage by Texas South</t>
  </si>
  <si>
    <t>20.00%</t>
  </si>
  <si>
    <t>Bureau Of Ocean Energy Management [Member]</t>
  </si>
  <si>
    <t>RELATED PARTY TRANSACTIONS (Details) - USD ($)</t>
  </si>
  <si>
    <t>Oct. 31, 2013</t>
  </si>
  <si>
    <t>May. 31, 2013</t>
  </si>
  <si>
    <t>Aug. 31, 2015</t>
  </si>
  <si>
    <t>Jun. 30, 2014</t>
  </si>
  <si>
    <t>Jun. 30, 2013</t>
  </si>
  <si>
    <t>Related Party Transaction [Line Items]</t>
  </si>
  <si>
    <t>Loans from Related Parties</t>
  </si>
  <si>
    <t>Exercise price</t>
  </si>
  <si>
    <t>Stock-based compensation expense</t>
  </si>
  <si>
    <t>Accrued expense</t>
  </si>
  <si>
    <t>Chief Executive Officer [Member]</t>
  </si>
  <si>
    <t>Interest rate</t>
  </si>
  <si>
    <t>5.00%</t>
  </si>
  <si>
    <t>Conversion of notes payable, shares</t>
  </si>
  <si>
    <t>Debt conversion, price per share</t>
  </si>
  <si>
    <t>Note payable from related party, original amount</t>
  </si>
  <si>
    <t>Stock issued for debt</t>
  </si>
  <si>
    <t>Number of common shares beneficially owned</t>
  </si>
  <si>
    <t>Domenica Seitz [Member]</t>
  </si>
  <si>
    <t>President [Member]</t>
  </si>
  <si>
    <t>Brady Rodgers [Member]</t>
  </si>
  <si>
    <t>Number of common stock shares that can be purchased through options granted</t>
  </si>
  <si>
    <t>Option term</t>
  </si>
  <si>
    <t>10 years</t>
  </si>
  <si>
    <t>October 2015 [Member] | Brady Rodgers [Member]</t>
  </si>
  <si>
    <t>Vesting percentage of options granted</t>
  </si>
  <si>
    <t>50.00%</t>
  </si>
  <si>
    <t>October 2014 [Member] | Brady Rodgers [Member]</t>
  </si>
  <si>
    <t>COMMON STOCK/PAID IN CAPITAL (Details)</t>
  </si>
  <si>
    <t>Apr. 17, 2015USD ($)$ / sharesshares</t>
  </si>
  <si>
    <t>Dec. 31, 2015$ / sharesshares</t>
  </si>
  <si>
    <t>Sep. 30, 2015USD ($)$ / sharesshares</t>
  </si>
  <si>
    <t>Sep. 30, 2014shares</t>
  </si>
  <si>
    <t>Dec. 31, 2015USD ($)$ / sharesshares</t>
  </si>
  <si>
    <t>Dec. 31, 2014USD ($)</t>
  </si>
  <si>
    <t>Sep. 30, 2015$ / sharesshares</t>
  </si>
  <si>
    <t>Common Stock Issuance [Line Items]</t>
  </si>
  <si>
    <t>Stock issued for services | $</t>
  </si>
  <si>
    <t>Shares of stock issued for services</t>
  </si>
  <si>
    <t>Private Placement [Member]</t>
  </si>
  <si>
    <t>Common stock issued for cash, shares</t>
  </si>
  <si>
    <t>Common stock issued for cash | $</t>
  </si>
  <si>
    <t>Shares issued, price per share | $ / shares</t>
  </si>
  <si>
    <t>Common stock payable, shares</t>
  </si>
  <si>
    <t>Common stock issued under anti-dilution protection, shares</t>
  </si>
  <si>
    <t>Employees [Member]</t>
  </si>
  <si>
    <t>Number of individuals to whom restricted stock awarded</t>
  </si>
  <si>
    <t>Vendor [Member]</t>
  </si>
  <si>
    <t>STOCK-BASED COMPENSATION (Narrative) (Details) - USD ($)</t>
  </si>
  <si>
    <t>Amortization of employee stock options and restricted stock</t>
  </si>
  <si>
    <t>Unrecognized compensation cost related to stock options</t>
  </si>
  <si>
    <t>STOCK-BASED COMPENSATION (Summary of Stock Options Activity) (Details) - USD ($)</t>
  </si>
  <si>
    <t>Number of Options</t>
  </si>
  <si>
    <t>Outstanding at September 30, 2015</t>
  </si>
  <si>
    <t>Granted</t>
  </si>
  <si>
    <t>Exercised</t>
  </si>
  <si>
    <t>Cancelled</t>
  </si>
  <si>
    <t>Outstanding at December 31, 2015</t>
  </si>
  <si>
    <t>Vested and expected to vest</t>
  </si>
  <si>
    <t>Exercisable at December 31, 2015</t>
  </si>
  <si>
    <t>Weighted Average Exercise Price</t>
  </si>
  <si>
    <t>Weighted Average Remaining Contractual Term</t>
  </si>
  <si>
    <t>3 years 6 months 22 days</t>
  </si>
  <si>
    <t>Average Intrinsic Value</t>
  </si>
  <si>
    <t>COMMITMENTS AND CONTINGENCIES (Details) - USD ($)</t>
  </si>
  <si>
    <t>20 Months Ended</t>
  </si>
  <si>
    <t>31 Months Ended</t>
  </si>
  <si>
    <t>Oct. 31, 2015</t>
  </si>
  <si>
    <t>Jul. 31, 2013</t>
  </si>
  <si>
    <t>Purchase Commitment, Excluding Long-term Commitment [Line Items]</t>
  </si>
  <si>
    <t>Payments for exploration costs</t>
  </si>
  <si>
    <t>Security deposit</t>
  </si>
  <si>
    <t>Aggregate purchase of reprocessing services</t>
  </si>
  <si>
    <t>Reprocessing services purchase payment in cash</t>
  </si>
  <si>
    <t>Shares issued for reprocessing services purchase</t>
  </si>
  <si>
    <t>Services provided under reprocessing agreement</t>
  </si>
  <si>
    <t>Insurance policy purchased</t>
  </si>
  <si>
    <t>Amount of premium paid by executing a note payable</t>
  </si>
  <si>
    <t>Prepaid asset financed by note payable, outstanding amount</t>
  </si>
  <si>
    <t>First Period [Member]</t>
  </si>
  <si>
    <t>Agreement monthly amount</t>
  </si>
  <si>
    <t>Second Period [Member]</t>
  </si>
  <si>
    <t>Tgsnopec Geophysical Company [Member]</t>
  </si>
  <si>
    <t>Nonspecified Siesmic Company [Member]</t>
  </si>
  <si>
    <t>Payment due during December 2015</t>
  </si>
  <si>
    <t>SUBSEQUENT EVENTS (Details) - USD ($)</t>
  </si>
  <si>
    <t>Feb. 01, 2016</t>
  </si>
  <si>
    <t>Subsequent Event [Line Items]</t>
  </si>
  <si>
    <t>Debt Instrument, Face Amount</t>
  </si>
  <si>
    <t>Debt Instrument, Interest Rate, Stated Percentage</t>
  </si>
  <si>
    <t>President [Member] | Subsequent Event [Member]</t>
  </si>
  <si>
    <t>Chief Executive Officer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341726</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67999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r="A1" t="s">
        <v>134</v>
      </c>
      <c s="2" r="B1" t="s">
        <v>1</v>
      </c>
    </row>
    <row spans="1:2" r="2">
      <c s="2" r="B2" t="s">
        <v>2</v>
      </c>
    </row>
    <row spans="1:2" r="3">
      <c s="3" r="A3" t="s">
        <v>111</v>
      </c>
    </row>
    <row spans="1:2" r="4">
      <c s="4" r="A4" t="s">
        <v>25</v>
      </c>
      <c s="4" r="B4" t="s">
        <v>135</v>
      </c>
    </row>
    <row spans="1:2" r="5">
      <c s="4" r="A5" t="s">
        <v>136</v>
      </c>
      <c s="4" r="B5" t="s">
        <v>137</v>
      </c>
    </row>
    <row spans="1:2" r="6">
      <c s="4" r="A6" t="s">
        <v>138</v>
      </c>
      <c s="4" r="B6" t="s">
        <v>139</v>
      </c>
    </row>
    <row spans="1:2" r="7">
      <c s="4" r="A7" t="s">
        <v>140</v>
      </c>
      <c s="4" r="B7" t="s">
        <v>141</v>
      </c>
    </row>
    <row spans="1:2" r="8">
      <c s="4" r="A8" t="s">
        <v>142</v>
      </c>
      <c s="4" r="B8"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4</v>
      </c>
      <c s="2" r="B1" t="s">
        <v>1</v>
      </c>
    </row>
    <row spans="1:2" r="2">
      <c s="2" r="B2" t="s">
        <v>2</v>
      </c>
    </row>
    <row spans="1:2" r="3">
      <c s="3" r="A3" t="s">
        <v>126</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s="1" r="A1" t="s">
        <v>147</v>
      </c>
      <c s="2" r="B1" t="s">
        <v>1</v>
      </c>
    </row>
    <row spans="1:2" r="2">
      <c s="2" r="B2" t="s">
        <v>148</v>
      </c>
    </row>
    <row spans="1:2" r="3">
      <c s="3" r="A3" t="s">
        <v>111</v>
      </c>
    </row>
    <row spans="1:2" r="4">
      <c s="4" r="A4" t="s">
        <v>149</v>
      </c>
      <c s="6" r="B4" t="n">
        <v>800</v>
      </c>
    </row>
    <row spans="1:2" r="5">
      <c s="4" r="A5" t="s">
        <v>150</v>
      </c>
      <c s="6" r="B5" t="n">
        <v>23</v>
      </c>
    </row>
    <row spans="1:2" r="6">
      <c s="4" r="A6" t="s">
        <v>151</v>
      </c>
      <c s="6" r="B6" t="n">
        <v>2200000</v>
      </c>
    </row>
    <row spans="1:2" r="7">
      <c s="4" r="A7" t="s">
        <v>152</v>
      </c>
      <c s="6" r="B7" t="n">
        <v>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53</v>
      </c>
      <c s="2" r="B1" t="s">
        <v>1</v>
      </c>
    </row>
    <row spans="1:5" r="2">
      <c s="2" r="B2" t="s">
        <v>2</v>
      </c>
      <c s="2" r="C2" t="s">
        <v>65</v>
      </c>
      <c s="2" r="D2" t="s">
        <v>23</v>
      </c>
      <c s="2" r="E2" t="s">
        <v>154</v>
      </c>
    </row>
    <row spans="1:5" r="3">
      <c s="3" r="A3" t="s">
        <v>111</v>
      </c>
    </row>
    <row spans="1:5" r="4">
      <c s="4" r="A4" t="s">
        <v>155</v>
      </c>
      <c s="7" r="B4" t="n">
        <v>29041807</v>
      </c>
      <c s="7" r="D4" t="n">
        <v>28351260</v>
      </c>
    </row>
    <row spans="1:5" r="5">
      <c s="4" r="A5" t="s">
        <v>156</v>
      </c>
      <c s="6" r="B5" t="n">
        <v>130173</v>
      </c>
      <c s="7" r="C5" t="n">
        <v>2806038</v>
      </c>
      <c s="7" r="D5" t="n">
        <v>1428014</v>
      </c>
      <c s="7" r="E5" t="n">
        <v>4410302</v>
      </c>
    </row>
    <row spans="1:5" r="6">
      <c s="4" r="A6" t="s">
        <v>157</v>
      </c>
      <c s="7" r="B6" t="n">
        <v>5000000</v>
      </c>
    </row>
    <row spans="1:5" r="7">
      <c s="4" r="A7" t="s">
        <v>158</v>
      </c>
      <c s="6" r="B7" t="n">
        <v>52389171</v>
      </c>
      <c s="6" r="C7" t="n">
        <v>532901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5"/>
    <col customWidth="1" max="7" min="7" width="16"/>
    <col customWidth="1" max="8" min="8" width="14"/>
  </cols>
  <sheetData>
    <row spans="1:8" r="1">
      <c s="1" r="A1" t="s">
        <v>159</v>
      </c>
      <c s="2" r="B1" t="s">
        <v>160</v>
      </c>
      <c s="2" r="D1" t="s">
        <v>1</v>
      </c>
      <c s="2" r="F1" t="s">
        <v>161</v>
      </c>
      <c s="2" r="G1" t="s">
        <v>162</v>
      </c>
    </row>
    <row spans="1:8" r="2">
      <c s="2" r="B2" t="s">
        <v>163</v>
      </c>
      <c s="2" r="C2" t="s">
        <v>164</v>
      </c>
      <c s="2" r="D2" t="s">
        <v>2</v>
      </c>
      <c s="2" r="E2" t="s">
        <v>65</v>
      </c>
      <c s="2" r="F2" t="s">
        <v>154</v>
      </c>
      <c s="2" r="G2" t="s">
        <v>23</v>
      </c>
      <c s="2" r="H2" t="s">
        <v>154</v>
      </c>
    </row>
    <row spans="1:8" r="3">
      <c s="3" r="A3" t="s">
        <v>165</v>
      </c>
    </row>
    <row spans="1:8" r="4">
      <c s="4" r="A4" t="s">
        <v>68</v>
      </c>
      <c s="4" r="D4" t="s">
        <v>38</v>
      </c>
      <c s="4" r="E4" t="s">
        <v>38</v>
      </c>
      <c s="7" r="G4" t="n">
        <v>93052</v>
      </c>
    </row>
    <row spans="1:8" r="5">
      <c s="4" r="A5" t="s">
        <v>166</v>
      </c>
      <c s="7" r="C5" t="n">
        <v>8126972</v>
      </c>
    </row>
    <row spans="1:8" r="6">
      <c s="4" r="A6" t="s">
        <v>167</v>
      </c>
      <c s="7" r="F6" t="n">
        <v>8200000</v>
      </c>
    </row>
    <row spans="1:8" r="7">
      <c s="4" r="A7" t="s">
        <v>168</v>
      </c>
      <c s="7" r="D7" t="n">
        <v>6737699</v>
      </c>
      <c s="6" r="G7" t="n">
        <v>5557183</v>
      </c>
    </row>
    <row spans="1:8" r="8">
      <c s="4" r="A8" t="s">
        <v>169</v>
      </c>
    </row>
    <row spans="1:8" r="9">
      <c s="3" r="A9" t="s">
        <v>165</v>
      </c>
    </row>
    <row spans="1:8" r="10">
      <c s="4" r="A10" t="s">
        <v>170</v>
      </c>
      <c s="6" r="D10" t="n">
        <v>833292</v>
      </c>
      <c s="6" r="F10" t="n">
        <v>1365239</v>
      </c>
      <c s="6" r="G10" t="n">
        <v>3231780</v>
      </c>
    </row>
    <row spans="1:8" r="11">
      <c s="4" r="A11" t="s">
        <v>171</v>
      </c>
    </row>
    <row spans="1:8" r="12">
      <c s="3" r="A12" t="s">
        <v>165</v>
      </c>
    </row>
    <row spans="1:8" r="13">
      <c s="4" r="A13" t="s">
        <v>170</v>
      </c>
      <c s="6" r="D13" t="n">
        <v>347224</v>
      </c>
      <c s="7" r="F13" t="n">
        <v>763767</v>
      </c>
      <c s="6" r="G13" t="n">
        <v>921124</v>
      </c>
    </row>
    <row spans="1:8" r="14">
      <c s="4" r="A14" t="s">
        <v>172</v>
      </c>
    </row>
    <row spans="1:8" r="15">
      <c s="3" r="A15" t="s">
        <v>165</v>
      </c>
    </row>
    <row spans="1:8" r="16">
      <c s="4" r="A16" t="s">
        <v>173</v>
      </c>
      <c s="7" r="D16" t="n">
        <v>10000000</v>
      </c>
    </row>
    <row spans="1:8" r="17">
      <c s="4" r="A17" t="s">
        <v>174</v>
      </c>
      <c s="7" r="G17" t="n">
        <v>1800000</v>
      </c>
      <c s="7" r="H17" t="n">
        <v>8200000</v>
      </c>
    </row>
    <row spans="1:8" r="18">
      <c s="4" r="A18" t="s">
        <v>175</v>
      </c>
      <c s="4" r="D18" t="s">
        <v>176</v>
      </c>
    </row>
    <row spans="1:8" r="19">
      <c s="4" r="A19" t="s">
        <v>177</v>
      </c>
    </row>
    <row spans="1:8" r="20">
      <c s="3" r="A20" t="s">
        <v>165</v>
      </c>
    </row>
    <row spans="1:8" r="21">
      <c s="4" r="A21" t="s">
        <v>166</v>
      </c>
      <c s="7" r="B21" t="n">
        <v>340547</v>
      </c>
    </row>
  </sheetData>
  <mergeCells count="4">
    <mergeCell ref="A1:A2"/>
    <mergeCell ref="B1:C1"/>
    <mergeCell ref="D1:E1"/>
    <mergeCell ref="G1:H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78</v>
      </c>
      <c s="2" r="B1" t="s">
        <v>160</v>
      </c>
      <c s="2" r="D1" t="s">
        <v>1</v>
      </c>
    </row>
    <row spans="1:9" r="2">
      <c s="2" r="B2" t="s">
        <v>179</v>
      </c>
      <c s="2" r="C2" t="s">
        <v>180</v>
      </c>
      <c s="2" r="D2" t="s">
        <v>2</v>
      </c>
      <c s="2" r="E2" t="s">
        <v>65</v>
      </c>
      <c s="2" r="F2" t="s">
        <v>23</v>
      </c>
      <c s="2" r="G2" t="s">
        <v>181</v>
      </c>
      <c s="2" r="H2" t="s">
        <v>182</v>
      </c>
      <c s="2" r="I2" t="s">
        <v>183</v>
      </c>
    </row>
    <row spans="1:9" r="3">
      <c s="3" r="A3" t="s">
        <v>184</v>
      </c>
    </row>
    <row spans="1:9" r="4">
      <c s="4" r="A4" t="s">
        <v>185</v>
      </c>
      <c s="7" r="D4" t="n">
        <v>7955000</v>
      </c>
      <c s="7" r="F4" t="n">
        <v>7955000</v>
      </c>
    </row>
    <row spans="1:9" r="5">
      <c s="4" r="A5" t="s">
        <v>186</v>
      </c>
      <c s="9" r="D5" t="n">
        <v>0.12</v>
      </c>
    </row>
    <row spans="1:9" r="6">
      <c s="4" r="A6" t="s">
        <v>187</v>
      </c>
      <c s="7" r="D6" t="n">
        <v>205395</v>
      </c>
      <c s="7" r="E6" t="n">
        <v>218208</v>
      </c>
    </row>
    <row spans="1:9" r="7">
      <c s="4" r="A7" t="s">
        <v>188</v>
      </c>
      <c s="7" r="D7" t="n">
        <v>486178</v>
      </c>
      <c s="7" r="F7" t="n">
        <v>384531</v>
      </c>
    </row>
    <row spans="1:9" r="8">
      <c s="4" r="A8" t="s">
        <v>189</v>
      </c>
    </row>
    <row spans="1:9" r="9">
      <c s="3" r="A9" t="s">
        <v>184</v>
      </c>
    </row>
    <row spans="1:9" r="10">
      <c s="4" r="A10" t="s">
        <v>190</v>
      </c>
      <c s="4" r="D10" t="s">
        <v>191</v>
      </c>
      <c s="4" r="G10" t="s">
        <v>191</v>
      </c>
      <c s="4" r="H10" t="s">
        <v>191</v>
      </c>
      <c s="4" r="I10" t="s">
        <v>191</v>
      </c>
    </row>
    <row spans="1:9" r="11">
      <c s="4" r="A11" t="s">
        <v>192</v>
      </c>
      <c s="6" r="C11" t="n">
        <v>10000000</v>
      </c>
    </row>
    <row spans="1:9" r="12">
      <c s="4" r="A12" t="s">
        <v>193</v>
      </c>
      <c s="9" r="I12" t="n">
        <v>0.12</v>
      </c>
    </row>
    <row spans="1:9" r="13">
      <c s="4" r="A13" t="s">
        <v>185</v>
      </c>
      <c s="7" r="D13" t="n">
        <v>7710000</v>
      </c>
    </row>
    <row spans="1:9" r="14">
      <c s="4" r="A14" t="s">
        <v>36</v>
      </c>
      <c s="7" r="D14" t="n">
        <v>481585</v>
      </c>
    </row>
    <row spans="1:9" r="15">
      <c s="4" r="A15" t="s">
        <v>194</v>
      </c>
      <c s="7" r="G15" t="n">
        <v>1250000</v>
      </c>
      <c s="7" r="H15" t="n">
        <v>1160000</v>
      </c>
      <c s="7" r="I15" t="n">
        <v>6500000</v>
      </c>
    </row>
    <row spans="1:9" r="16">
      <c s="4" r="A16" t="s">
        <v>195</v>
      </c>
      <c s="7" r="C16" t="n">
        <v>1200000</v>
      </c>
    </row>
    <row spans="1:9" r="17">
      <c s="4" r="A17" t="s">
        <v>196</v>
      </c>
      <c s="6" r="D17" t="n">
        <v>246834727</v>
      </c>
    </row>
    <row spans="1:9" r="18">
      <c s="4" r="A18" t="s">
        <v>188</v>
      </c>
      <c s="7" r="C18" t="n">
        <v>120000</v>
      </c>
    </row>
    <row spans="1:9" r="19">
      <c s="4" r="A19" t="s">
        <v>197</v>
      </c>
    </row>
    <row spans="1:9" r="20">
      <c s="3" r="A20" t="s">
        <v>184</v>
      </c>
    </row>
    <row spans="1:9" r="21">
      <c s="4" r="A21" t="s">
        <v>188</v>
      </c>
      <c s="7" r="D21" t="n">
        <v>14880</v>
      </c>
    </row>
    <row spans="1:9" r="22">
      <c s="4" r="A22" t="s">
        <v>198</v>
      </c>
    </row>
    <row spans="1:9" r="23">
      <c s="3" r="A23" t="s">
        <v>184</v>
      </c>
    </row>
    <row spans="1:9" r="24">
      <c s="4" r="A24" t="s">
        <v>190</v>
      </c>
      <c s="4" r="G24" t="s">
        <v>191</v>
      </c>
    </row>
    <row spans="1:9" r="25">
      <c s="4" r="A25" t="s">
        <v>36</v>
      </c>
      <c s="7" r="D25" t="n">
        <v>4593</v>
      </c>
    </row>
    <row spans="1:9" r="26">
      <c s="4" r="A26" t="s">
        <v>194</v>
      </c>
      <c s="7" r="G26" t="n">
        <v>245000</v>
      </c>
    </row>
    <row spans="1:9" r="27">
      <c s="4" r="A27" t="s">
        <v>199</v>
      </c>
    </row>
    <row spans="1:9" r="28">
      <c s="3" r="A28" t="s">
        <v>184</v>
      </c>
    </row>
    <row spans="1:9" r="29">
      <c s="4" r="A29" t="s">
        <v>200</v>
      </c>
      <c s="6" r="B29" t="n">
        <v>2000000</v>
      </c>
    </row>
    <row spans="1:9" r="30">
      <c s="4" r="A30" t="s">
        <v>186</v>
      </c>
      <c s="9" r="B30" t="n">
        <v>0.12</v>
      </c>
    </row>
    <row spans="1:9" r="31">
      <c s="4" r="A31" t="s">
        <v>201</v>
      </c>
      <c s="4" r="B31" t="s">
        <v>202</v>
      </c>
    </row>
    <row spans="1:9" r="32">
      <c s="4" r="A32" t="s">
        <v>187</v>
      </c>
      <c s="7" r="B32" t="n">
        <v>161143</v>
      </c>
    </row>
    <row spans="1:9" r="33">
      <c s="4" r="A33" t="s">
        <v>203</v>
      </c>
    </row>
    <row spans="1:9" r="34">
      <c s="3" r="A34" t="s">
        <v>184</v>
      </c>
    </row>
    <row spans="1:9" r="35">
      <c s="4" r="A35" t="s">
        <v>204</v>
      </c>
      <c s="4" r="B35" t="s">
        <v>205</v>
      </c>
    </row>
    <row spans="1:9" r="36">
      <c s="4" r="A36" t="s">
        <v>206</v>
      </c>
    </row>
    <row spans="1:9" r="37">
      <c s="3" r="A37" t="s">
        <v>184</v>
      </c>
    </row>
    <row spans="1:9" r="38">
      <c s="4" r="A38" t="s">
        <v>204</v>
      </c>
      <c s="4" r="B38" t="s">
        <v>2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0173</v>
      </c>
      <c s="7" r="C3" t="n">
        <v>1428014</v>
      </c>
    </row>
    <row spans="1:3" r="4">
      <c s="4" r="A4" t="s">
        <v>26</v>
      </c>
      <c s="6" r="B4" t="n">
        <v>279235</v>
      </c>
      <c s="6" r="C4" t="n">
        <v>53883</v>
      </c>
    </row>
    <row spans="1:3" r="5">
      <c s="4" r="A5" t="s">
        <v>27</v>
      </c>
      <c s="6" r="B5" t="n">
        <v>409408</v>
      </c>
      <c s="6" r="C5" t="n">
        <v>1481897</v>
      </c>
    </row>
    <row spans="1:3" r="6">
      <c s="4" r="A6" t="s">
        <v>28</v>
      </c>
      <c s="6" r="B6" t="n">
        <v>57400</v>
      </c>
      <c s="6" r="C6" t="n">
        <v>70515</v>
      </c>
    </row>
    <row spans="1:3" r="7">
      <c s="4" r="A7" t="s">
        <v>29</v>
      </c>
      <c s="6" r="B7" t="n">
        <v>6737699</v>
      </c>
      <c s="6" r="C7" t="n">
        <v>5557183</v>
      </c>
    </row>
    <row spans="1:3" r="8">
      <c s="4" r="A8" t="s">
        <v>30</v>
      </c>
      <c s="6" r="B8" t="n">
        <v>6795099</v>
      </c>
      <c s="6" r="C8" t="n">
        <v>5627698</v>
      </c>
    </row>
    <row spans="1:3" r="9">
      <c s="4" r="A9" t="s">
        <v>31</v>
      </c>
      <c s="6" r="B9" t="n">
        <v>7204507</v>
      </c>
      <c s="6" r="C9" t="n">
        <v>7109595</v>
      </c>
    </row>
    <row spans="1:3" r="10">
      <c s="3" r="A10" t="s">
        <v>32</v>
      </c>
    </row>
    <row spans="1:3" r="11">
      <c s="4" r="A11" t="s">
        <v>33</v>
      </c>
      <c s="6" r="B11" t="n">
        <v>404156</v>
      </c>
      <c s="6" r="C11" t="n">
        <v>178649</v>
      </c>
    </row>
    <row spans="1:3" r="12">
      <c s="4" r="A12" t="s">
        <v>34</v>
      </c>
      <c s="6" r="B12" t="n">
        <v>278277</v>
      </c>
      <c s="6" r="C12" t="n">
        <v>263397</v>
      </c>
    </row>
    <row spans="1:3" r="13">
      <c s="4" r="A13" t="s">
        <v>35</v>
      </c>
      <c s="6" r="B13" t="n">
        <v>1352929</v>
      </c>
      <c s="6" r="C13" t="n">
        <v>1313415</v>
      </c>
    </row>
    <row spans="1:3" r="14">
      <c s="4" r="A14" t="s">
        <v>36</v>
      </c>
      <c s="6" r="B14" t="n">
        <v>486178</v>
      </c>
      <c s="7" r="C14" t="n">
        <v>384531</v>
      </c>
    </row>
    <row spans="1:3" r="15">
      <c s="4" r="A15" t="s">
        <v>37</v>
      </c>
      <c s="6" r="B15" t="n">
        <v>11605</v>
      </c>
      <c s="4" r="C15" t="s">
        <v>38</v>
      </c>
    </row>
    <row spans="1:3" r="16">
      <c s="4" r="A16" t="s">
        <v>39</v>
      </c>
      <c s="6" r="B16" t="n">
        <v>191900</v>
      </c>
      <c s="7" r="C16" t="n">
        <v>4988</v>
      </c>
    </row>
    <row spans="1:3" r="17">
      <c s="4" r="A17" t="s">
        <v>40</v>
      </c>
      <c s="6" r="B17" t="n">
        <v>7955000</v>
      </c>
      <c s="6" r="C17" t="n">
        <v>7955000</v>
      </c>
    </row>
    <row spans="1:3" r="18">
      <c s="4" r="A18" t="s">
        <v>41</v>
      </c>
      <c s="6" r="B18" t="n">
        <v>10680045</v>
      </c>
      <c s="6" r="C18" t="n">
        <v>10099980</v>
      </c>
    </row>
    <row spans="1:3" r="19">
      <c s="4" r="A19" t="s">
        <v>42</v>
      </c>
      <c s="7" r="B19" t="n">
        <v>10680045</v>
      </c>
      <c s="7" r="C19" t="n">
        <v>10099980</v>
      </c>
    </row>
    <row spans="1:3" r="20">
      <c s="4" r="A20" t="s">
        <v>43</v>
      </c>
      <c s="4" r="B20" t="s">
        <v>38</v>
      </c>
    </row>
    <row spans="1:3" r="21">
      <c s="3" r="A21" t="s">
        <v>44</v>
      </c>
    </row>
    <row spans="1:3" r="22">
      <c s="4" r="A22" t="s">
        <v>45</v>
      </c>
      <c s="4" r="B22" t="s">
        <v>38</v>
      </c>
      <c s="4" r="C22" t="s">
        <v>38</v>
      </c>
    </row>
    <row spans="1:3" r="23">
      <c s="4" r="A23" t="s">
        <v>46</v>
      </c>
      <c s="7" r="B23" t="n">
        <v>679992</v>
      </c>
      <c s="7" r="C23" t="n">
        <v>670391</v>
      </c>
    </row>
    <row spans="1:3" r="24">
      <c s="4" r="A24" t="s">
        <v>47</v>
      </c>
      <c s="4" r="B24" t="s">
        <v>38</v>
      </c>
      <c s="6" r="C24" t="n">
        <v>230000</v>
      </c>
    </row>
    <row spans="1:3" r="25">
      <c s="4" r="A25" t="s">
        <v>48</v>
      </c>
      <c s="7" r="B25" t="n">
        <v>24886277</v>
      </c>
      <c s="6" r="C25" t="n">
        <v>24460484</v>
      </c>
    </row>
    <row spans="1:3" r="26">
      <c s="4" r="A26" t="s">
        <v>49</v>
      </c>
      <c s="6" r="B26" t="n">
        <v>-29041807</v>
      </c>
      <c s="6" r="C26" t="n">
        <v>-28351260</v>
      </c>
    </row>
    <row spans="1:3" r="27">
      <c s="4" r="A27" t="s">
        <v>50</v>
      </c>
      <c s="6" r="B27" t="n">
        <v>-3475538</v>
      </c>
      <c s="6" r="C27" t="n">
        <v>-2990385</v>
      </c>
    </row>
    <row spans="1:3" r="28">
      <c s="4" r="A28" t="s">
        <v>51</v>
      </c>
      <c s="7" r="B28" t="n">
        <v>7204507</v>
      </c>
      <c s="7" r="C28" t="n">
        <v>7109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37"/>
    <col customWidth="1" max="3" min="3" width="30"/>
    <col customWidth="1" max="4" min="4" width="37"/>
    <col customWidth="1" max="5" min="5" width="20"/>
    <col customWidth="1" max="6" min="6" width="37"/>
    <col customWidth="1" max="7" min="7" width="21"/>
    <col customWidth="1" max="8" min="8" width="30"/>
  </cols>
  <sheetData>
    <row spans="1:8" r="1">
      <c s="1" r="A1" t="s">
        <v>207</v>
      </c>
      <c s="2" r="B1" t="s">
        <v>208</v>
      </c>
      <c s="2" r="C1" t="s">
        <v>209</v>
      </c>
      <c s="2" r="D1" t="s">
        <v>210</v>
      </c>
      <c s="2" r="E1" t="s">
        <v>211</v>
      </c>
      <c s="2" r="F1" t="s">
        <v>212</v>
      </c>
      <c s="2" r="G1" t="s">
        <v>213</v>
      </c>
      <c s="2" r="H1" t="s">
        <v>214</v>
      </c>
    </row>
    <row spans="1:8" r="2">
      <c s="3" r="A2" t="s">
        <v>215</v>
      </c>
    </row>
    <row spans="1:8" r="3">
      <c s="4" r="A3" t="s">
        <v>216</v>
      </c>
      <c s="7" r="F3" t="n">
        <v>91697</v>
      </c>
      <c s="7" r="G3" t="n">
        <v>105202</v>
      </c>
    </row>
    <row spans="1:8" r="4">
      <c s="4" r="A4" t="s">
        <v>217</v>
      </c>
      <c s="6" r="H4" t="n">
        <v>1579607</v>
      </c>
    </row>
    <row spans="1:8" r="5">
      <c s="4" r="A5" t="s">
        <v>218</v>
      </c>
    </row>
    <row spans="1:8" r="6">
      <c s="3" r="A6" t="s">
        <v>215</v>
      </c>
    </row>
    <row spans="1:8" r="7">
      <c s="4" r="A7" t="s">
        <v>219</v>
      </c>
      <c s="6" r="B7" t="n">
        <v>5000000</v>
      </c>
      <c s="6" r="D7" t="n">
        <v>4600000</v>
      </c>
    </row>
    <row spans="1:8" r="8">
      <c s="4" r="A8" t="s">
        <v>220</v>
      </c>
      <c s="7" r="B8" t="n">
        <v>500000</v>
      </c>
      <c s="7" r="D8" t="n">
        <v>230000</v>
      </c>
    </row>
    <row spans="1:8" r="9">
      <c s="4" r="A9" t="s">
        <v>221</v>
      </c>
      <c s="9" r="B9" t="n">
        <v>0.1</v>
      </c>
      <c s="9" r="C9" t="n">
        <v>0.05</v>
      </c>
      <c s="9" r="D9" t="n">
        <v>0.05</v>
      </c>
      <c s="9" r="F9" t="n">
        <v>0.05</v>
      </c>
      <c s="9" r="H9" t="n">
        <v>0.05</v>
      </c>
    </row>
    <row spans="1:8" r="10">
      <c s="4" r="A10" t="s">
        <v>222</v>
      </c>
      <c s="6" r="C10" t="n">
        <v>5000000</v>
      </c>
      <c s="6" r="F10" t="n">
        <v>5000000</v>
      </c>
    </row>
    <row spans="1:8" r="11">
      <c s="4" r="A11" t="s">
        <v>223</v>
      </c>
      <c s="6" r="C11" t="n">
        <v>5000000</v>
      </c>
    </row>
    <row spans="1:8" r="12">
      <c s="4" r="A12" t="s">
        <v>224</v>
      </c>
    </row>
    <row spans="1:8" r="13">
      <c s="3" r="A13" t="s">
        <v>215</v>
      </c>
    </row>
    <row spans="1:8" r="14">
      <c s="4" r="A14" t="s">
        <v>217</v>
      </c>
      <c s="6" r="E14" t="n">
        <v>3030000</v>
      </c>
    </row>
    <row spans="1:8" r="15">
      <c s="4" r="A15" t="s">
        <v>225</v>
      </c>
      <c s="6" r="E15" t="n">
        <v>6</v>
      </c>
    </row>
    <row spans="1:8" r="16">
      <c s="4" r="A16" t="s">
        <v>226</v>
      </c>
    </row>
    <row spans="1:8" r="17">
      <c s="3" r="A17" t="s">
        <v>215</v>
      </c>
    </row>
    <row spans="1:8" r="18">
      <c s="4" r="A18" t="s">
        <v>222</v>
      </c>
      <c s="6" r="C18" t="n">
        <v>243425</v>
      </c>
      <c s="6" r="F18" t="n">
        <v>24342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27</v>
      </c>
      <c s="2" r="B1" t="s">
        <v>1</v>
      </c>
    </row>
    <row spans="1:3" r="2">
      <c s="2" r="B2" t="s">
        <v>2</v>
      </c>
      <c s="2" r="C2" t="s">
        <v>65</v>
      </c>
    </row>
    <row spans="1:3" r="3">
      <c s="3" r="A3" t="s">
        <v>126</v>
      </c>
    </row>
    <row spans="1:3" r="4">
      <c s="4" r="A4" t="s">
        <v>228</v>
      </c>
      <c s="7" r="B4" t="n">
        <v>856125</v>
      </c>
      <c s="7" r="C4" t="n">
        <v>210928</v>
      </c>
    </row>
    <row spans="1:3" r="5">
      <c s="4" r="A5" t="s">
        <v>187</v>
      </c>
      <c s="6" r="B5" t="n">
        <v>205395</v>
      </c>
      <c s="6" r="C5" t="n">
        <v>218208</v>
      </c>
    </row>
    <row spans="1:3" r="6">
      <c s="4" r="A6" t="s">
        <v>109</v>
      </c>
      <c s="6" r="B6" t="n">
        <v>113697</v>
      </c>
      <c s="7" r="C6" t="n">
        <v>113006</v>
      </c>
    </row>
    <row spans="1:3" r="7">
      <c s="4" r="A7" t="s">
        <v>229</v>
      </c>
      <c s="7" r="B7" t="n">
        <v>4649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30</v>
      </c>
      <c s="2" r="B1" t="s">
        <v>1</v>
      </c>
    </row>
    <row spans="1:3" r="2">
      <c s="2" r="B2" t="s">
        <v>2</v>
      </c>
      <c s="2" r="C2" t="s">
        <v>23</v>
      </c>
    </row>
    <row spans="1:3" r="3">
      <c s="3" r="A3" t="s">
        <v>231</v>
      </c>
    </row>
    <row spans="1:3" r="4">
      <c s="4" r="A4" t="s">
        <v>232</v>
      </c>
      <c s="6" r="B4" t="n">
        <v>2000000</v>
      </c>
    </row>
    <row spans="1:3" r="5">
      <c s="4" r="A5" t="s">
        <v>233</v>
      </c>
      <c s="4" r="B5" t="s">
        <v>38</v>
      </c>
    </row>
    <row spans="1:3" r="6">
      <c s="4" r="A6" t="s">
        <v>234</v>
      </c>
      <c s="4" r="B6" t="s">
        <v>38</v>
      </c>
    </row>
    <row spans="1:3" r="7">
      <c s="4" r="A7" t="s">
        <v>235</v>
      </c>
      <c s="4" r="B7" t="s">
        <v>38</v>
      </c>
    </row>
    <row spans="1:3" r="8">
      <c s="4" r="A8" t="s">
        <v>236</v>
      </c>
      <c s="6" r="B8" t="n">
        <v>2000000</v>
      </c>
    </row>
    <row spans="1:3" r="9">
      <c s="4" r="A9" t="s">
        <v>237</v>
      </c>
      <c s="6" r="B9" t="n">
        <v>2000000</v>
      </c>
    </row>
    <row spans="1:3" r="10">
      <c s="4" r="A10" t="s">
        <v>238</v>
      </c>
      <c s="6" r="B10" t="n">
        <v>2000000</v>
      </c>
      <c s="4" r="C10" t="s">
        <v>38</v>
      </c>
    </row>
    <row spans="1:3" r="11">
      <c s="3" r="A11" t="s">
        <v>239</v>
      </c>
    </row>
    <row spans="1:3" r="12">
      <c s="4" r="A12" t="s">
        <v>233</v>
      </c>
      <c s="4" r="B12" t="s">
        <v>38</v>
      </c>
    </row>
    <row spans="1:3" r="13">
      <c s="4" r="A13" t="s">
        <v>234</v>
      </c>
      <c s="4" r="B13" t="s">
        <v>38</v>
      </c>
    </row>
    <row spans="1:3" r="14">
      <c s="4" r="A14" t="s">
        <v>235</v>
      </c>
      <c s="4" r="B14" t="s">
        <v>38</v>
      </c>
    </row>
    <row spans="1:3" r="15">
      <c s="4" r="A15" t="s">
        <v>236</v>
      </c>
      <c s="9" r="B15" t="n">
        <v>0.12</v>
      </c>
    </row>
    <row spans="1:3" r="16">
      <c s="4" r="A16" t="s">
        <v>237</v>
      </c>
      <c s="9" r="B16" t="n">
        <v>0.12</v>
      </c>
    </row>
    <row spans="1:3" r="17">
      <c s="4" r="A17" t="s">
        <v>238</v>
      </c>
      <c s="4" r="B17" t="s">
        <v>38</v>
      </c>
    </row>
    <row spans="1:3" r="18">
      <c s="3" r="A18" t="s">
        <v>240</v>
      </c>
    </row>
    <row spans="1:3" r="19">
      <c s="4" r="A19" t="s">
        <v>236</v>
      </c>
      <c s="4" r="B19" t="s">
        <v>241</v>
      </c>
    </row>
    <row spans="1:3" r="20">
      <c s="4" r="A20" t="s">
        <v>237</v>
      </c>
      <c s="4" r="B20" t="s">
        <v>241</v>
      </c>
    </row>
    <row spans="1:3" r="21">
      <c s="3" r="A21" t="s">
        <v>242</v>
      </c>
    </row>
    <row spans="1:3" r="22">
      <c s="4" r="A22" t="s">
        <v>238</v>
      </c>
      <c s="4" r="B22" t="s">
        <v>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6"/>
    <col customWidth="1" max="8" min="8" width="16"/>
  </cols>
  <sheetData>
    <row spans="1:8" r="1">
      <c s="1" r="A1" t="s">
        <v>243</v>
      </c>
      <c s="2" r="B1" t="s">
        <v>160</v>
      </c>
      <c s="2" r="E1" t="s">
        <v>1</v>
      </c>
      <c s="2" r="G1" t="s">
        <v>244</v>
      </c>
      <c s="2" r="H1" t="s">
        <v>245</v>
      </c>
    </row>
    <row spans="1:8" r="2">
      <c s="2" r="B2" t="s">
        <v>246</v>
      </c>
      <c s="2" r="C2" t="s">
        <v>53</v>
      </c>
      <c s="2" r="D2" t="s">
        <v>247</v>
      </c>
      <c s="2" r="E2" t="s">
        <v>2</v>
      </c>
      <c s="2" r="F2" t="s">
        <v>65</v>
      </c>
      <c s="2" r="G2" t="s">
        <v>2</v>
      </c>
      <c s="2" r="H2" t="s">
        <v>23</v>
      </c>
    </row>
    <row spans="1:8" r="3">
      <c s="3" r="A3" t="s">
        <v>248</v>
      </c>
    </row>
    <row spans="1:8" r="4">
      <c s="4" r="A4" t="s">
        <v>249</v>
      </c>
      <c s="7" r="E4" t="n">
        <v>855590</v>
      </c>
      <c s="7" r="F4" t="n">
        <v>965986</v>
      </c>
    </row>
    <row spans="1:8" r="5">
      <c s="4" r="A5" t="s">
        <v>250</v>
      </c>
      <c s="7" r="D5" t="n">
        <v>18760</v>
      </c>
    </row>
    <row spans="1:8" r="6">
      <c s="4" r="A6" t="s">
        <v>251</v>
      </c>
      <c s="7" r="C6" t="n">
        <v>3000000</v>
      </c>
    </row>
    <row spans="1:8" r="7">
      <c s="4" r="A7" t="s">
        <v>252</v>
      </c>
      <c s="7" r="C7" t="n">
        <v>1500000</v>
      </c>
    </row>
    <row spans="1:8" r="8">
      <c s="4" r="A8" t="s">
        <v>253</v>
      </c>
      <c s="6" r="C8" t="n">
        <v>2000000</v>
      </c>
    </row>
    <row spans="1:8" r="9">
      <c s="4" r="A9" t="s">
        <v>254</v>
      </c>
      <c s="7" r="G9" t="n">
        <v>1146000</v>
      </c>
    </row>
    <row spans="1:8" r="10">
      <c s="4" r="A10" t="s">
        <v>255</v>
      </c>
      <c s="7" r="B10" t="n">
        <v>259936</v>
      </c>
    </row>
    <row spans="1:8" r="11">
      <c s="4" r="A11" t="s">
        <v>256</v>
      </c>
      <c s="7" r="B11" t="n">
        <v>235861</v>
      </c>
    </row>
    <row spans="1:8" r="12">
      <c s="4" r="A12" t="s">
        <v>257</v>
      </c>
      <c s="6" r="E12" t="n">
        <v>189392</v>
      </c>
      <c s="6" r="G12" t="n">
        <v>189392</v>
      </c>
    </row>
    <row spans="1:8" r="13">
      <c s="4" r="A13" t="s">
        <v>258</v>
      </c>
    </row>
    <row spans="1:8" r="14">
      <c s="3" r="A14" t="s">
        <v>248</v>
      </c>
    </row>
    <row spans="1:8" r="15">
      <c s="4" r="A15" t="s">
        <v>259</v>
      </c>
      <c s="6" r="D15" t="n">
        <v>20200</v>
      </c>
    </row>
    <row spans="1:8" r="16">
      <c s="4" r="A16" t="s">
        <v>260</v>
      </c>
    </row>
    <row spans="1:8" r="17">
      <c s="3" r="A17" t="s">
        <v>248</v>
      </c>
    </row>
    <row spans="1:8" r="18">
      <c s="4" r="A18" t="s">
        <v>259</v>
      </c>
      <c s="7" r="D18" t="n">
        <v>20500</v>
      </c>
    </row>
    <row spans="1:8" r="19">
      <c s="4" r="A19" t="s">
        <v>261</v>
      </c>
    </row>
    <row spans="1:8" r="20">
      <c s="3" r="A20" t="s">
        <v>248</v>
      </c>
    </row>
    <row spans="1:8" r="21">
      <c s="4" r="A21" t="s">
        <v>249</v>
      </c>
      <c s="7" r="H21" t="n">
        <v>6135500</v>
      </c>
    </row>
    <row spans="1:8" r="22">
      <c s="4" r="A22" t="s">
        <v>262</v>
      </c>
    </row>
    <row spans="1:8" r="23">
      <c s="3" r="A23" t="s">
        <v>248</v>
      </c>
    </row>
    <row spans="1:8" r="24">
      <c s="4" r="A24" t="s">
        <v>249</v>
      </c>
      <c s="7" r="H24" t="n">
        <v>3009195</v>
      </c>
    </row>
    <row spans="1:8" r="25">
      <c s="4" r="A25" t="s">
        <v>263</v>
      </c>
      <c s="7" r="E25" t="n">
        <v>1003065</v>
      </c>
      <c s="7" r="G25" t="n">
        <v>1003065</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r="A1" t="s">
        <v>264</v>
      </c>
      <c s="2" r="B1" t="s">
        <v>265</v>
      </c>
      <c s="2" r="C1" t="s">
        <v>2</v>
      </c>
      <c s="2" r="D1" t="s">
        <v>181</v>
      </c>
      <c s="2" r="E1" t="s">
        <v>182</v>
      </c>
      <c s="2" r="F1" t="s">
        <v>183</v>
      </c>
    </row>
    <row spans="1:6" r="2">
      <c s="4" r="A2" t="s">
        <v>198</v>
      </c>
    </row>
    <row spans="1:6" r="3">
      <c s="3" r="A3" t="s">
        <v>266</v>
      </c>
    </row>
    <row spans="1:6" r="4">
      <c s="4" r="A4" t="s">
        <v>267</v>
      </c>
      <c s="7" r="D4" t="n">
        <v>245000</v>
      </c>
    </row>
    <row spans="1:6" r="5">
      <c s="4" r="A5" t="s">
        <v>268</v>
      </c>
      <c s="4" r="D5" t="s">
        <v>191</v>
      </c>
    </row>
    <row spans="1:6" r="6">
      <c s="4" r="A6" t="s">
        <v>269</v>
      </c>
    </row>
    <row spans="1:6" r="7">
      <c s="3" r="A7" t="s">
        <v>266</v>
      </c>
    </row>
    <row spans="1:6" r="8">
      <c s="4" r="A8" t="s">
        <v>267</v>
      </c>
      <c s="7" r="B8" t="n">
        <v>22000</v>
      </c>
    </row>
    <row spans="1:6" r="9">
      <c s="4" r="A9" t="s">
        <v>268</v>
      </c>
      <c s="4" r="B9" t="s">
        <v>191</v>
      </c>
    </row>
    <row spans="1:6" r="10">
      <c s="4" r="A10" t="s">
        <v>189</v>
      </c>
    </row>
    <row spans="1:6" r="11">
      <c s="3" r="A11" t="s">
        <v>266</v>
      </c>
    </row>
    <row spans="1:6" r="12">
      <c s="4" r="A12" t="s">
        <v>267</v>
      </c>
      <c s="7" r="D12" t="n">
        <v>1250000</v>
      </c>
      <c s="7" r="E12" t="n">
        <v>1160000</v>
      </c>
      <c s="7" r="F12" t="n">
        <v>6500000</v>
      </c>
    </row>
    <row spans="1:6" r="13">
      <c s="4" r="A13" t="s">
        <v>268</v>
      </c>
      <c s="4" r="C13" t="s">
        <v>191</v>
      </c>
      <c s="4" r="D13" t="s">
        <v>191</v>
      </c>
      <c s="4" r="E13" t="s">
        <v>191</v>
      </c>
      <c s="4" r="F13" t="s">
        <v>191</v>
      </c>
    </row>
    <row spans="1:6" r="14">
      <c s="4" r="A14" t="s">
        <v>270</v>
      </c>
    </row>
    <row spans="1:6" r="15">
      <c s="3" r="A15" t="s">
        <v>266</v>
      </c>
    </row>
    <row spans="1:6" r="16">
      <c s="4" r="A16" t="s">
        <v>267</v>
      </c>
      <c s="7" r="B16" t="n">
        <v>66000</v>
      </c>
    </row>
    <row spans="1:6" r="17">
      <c s="4" r="A17" t="s">
        <v>268</v>
      </c>
      <c s="4" r="B17" t="s">
        <v>1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s="1" r="A1" t="s">
        <v>52</v>
      </c>
      <c s="2" r="B1" t="s">
        <v>2</v>
      </c>
      <c s="2" r="C1" t="s">
        <v>23</v>
      </c>
      <c s="2" r="D1" t="s">
        <v>53</v>
      </c>
      <c s="2" r="E1" t="s">
        <v>54</v>
      </c>
    </row>
    <row spans="1:5" r="2">
      <c s="3" r="A2" t="s">
        <v>55</v>
      </c>
    </row>
    <row spans="1:5" r="3">
      <c s="4" r="A3" t="s">
        <v>56</v>
      </c>
      <c s="8" r="B3" t="n">
        <v>0.001</v>
      </c>
      <c s="8" r="C3" t="n">
        <v>0.001</v>
      </c>
    </row>
    <row spans="1:5" r="4">
      <c s="4" r="A4" t="s">
        <v>57</v>
      </c>
      <c s="6" r="B4" t="n">
        <v>50000000</v>
      </c>
      <c s="6" r="C4" t="n">
        <v>50000000</v>
      </c>
    </row>
    <row spans="1:5" r="5">
      <c s="4" r="A5" t="s">
        <v>58</v>
      </c>
      <c s="4" r="B5" t="s">
        <v>38</v>
      </c>
      <c s="4" r="C5" t="s">
        <v>38</v>
      </c>
    </row>
    <row spans="1:5" r="6">
      <c s="4" r="A6" t="s">
        <v>59</v>
      </c>
      <c s="4" r="B6" t="s">
        <v>38</v>
      </c>
      <c s="4" r="C6" t="s">
        <v>38</v>
      </c>
    </row>
    <row spans="1:5" r="7">
      <c s="4" r="A7" t="s">
        <v>60</v>
      </c>
      <c s="8" r="B7" t="n">
        <v>0.001</v>
      </c>
      <c s="8" r="C7" t="n">
        <v>0.001</v>
      </c>
    </row>
    <row spans="1:5" r="8">
      <c s="4" r="A8" t="s">
        <v>61</v>
      </c>
      <c s="6" r="B8" t="n">
        <v>975000000</v>
      </c>
      <c s="6" r="C8" t="n">
        <v>975000000</v>
      </c>
      <c s="6" r="D8" t="n">
        <v>975000000</v>
      </c>
      <c s="6" r="E8" t="n">
        <v>750000000</v>
      </c>
    </row>
    <row spans="1:5" r="9">
      <c s="4" r="A9" t="s">
        <v>62</v>
      </c>
      <c s="6" r="B9" t="n">
        <v>670391952</v>
      </c>
      <c s="6" r="C9" t="n">
        <v>679991952</v>
      </c>
    </row>
    <row spans="1:5" r="10">
      <c s="4" r="A10" t="s">
        <v>63</v>
      </c>
      <c s="6" r="B10" t="n">
        <v>670391952</v>
      </c>
      <c s="6" r="C10" t="n">
        <v>6799919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64</v>
      </c>
      <c s="2" r="B1" t="s">
        <v>1</v>
      </c>
    </row>
    <row spans="1:3" r="2">
      <c s="2" r="B2" t="s">
        <v>2</v>
      </c>
      <c s="2" r="C2" t="s">
        <v>65</v>
      </c>
    </row>
    <row spans="1:3" r="3">
      <c s="3" r="A3" t="s">
        <v>66</v>
      </c>
    </row>
    <row spans="1:3" r="4">
      <c s="4" r="A4" t="s">
        <v>67</v>
      </c>
      <c s="4" r="B4" t="s">
        <v>38</v>
      </c>
      <c s="4" r="C4" t="s">
        <v>38</v>
      </c>
    </row>
    <row spans="1:3" r="5">
      <c s="4" r="A5" t="s">
        <v>68</v>
      </c>
      <c s="4" r="B5" t="s">
        <v>38</v>
      </c>
      <c s="4" r="C5" t="s">
        <v>38</v>
      </c>
    </row>
    <row spans="1:3" r="6">
      <c s="4" r="A6" t="s">
        <v>69</v>
      </c>
      <c s="7" r="B6" t="n">
        <v>587171</v>
      </c>
      <c s="7" r="C6" t="n">
        <v>764086</v>
      </c>
    </row>
    <row spans="1:3" r="7">
      <c s="4" r="A7" t="s">
        <v>70</v>
      </c>
      <c s="7" r="B7" t="n">
        <v>-587171</v>
      </c>
      <c s="6" r="C7" t="n">
        <v>-764086</v>
      </c>
    </row>
    <row spans="1:3" r="8">
      <c s="3" r="A8" t="s">
        <v>71</v>
      </c>
    </row>
    <row spans="1:3" r="9">
      <c s="4" r="A9" t="s">
        <v>72</v>
      </c>
      <c s="4" r="B9" t="s">
        <v>38</v>
      </c>
      <c s="6" r="C9" t="n">
        <v>113</v>
      </c>
    </row>
    <row spans="1:3" r="10">
      <c s="4" r="A10" t="s">
        <v>73</v>
      </c>
      <c s="7" r="B10" t="n">
        <v>-103376</v>
      </c>
      <c s="6" r="C10" t="n">
        <v>-84218</v>
      </c>
    </row>
    <row spans="1:3" r="11">
      <c s="4" r="A11" t="s">
        <v>74</v>
      </c>
      <c s="7" r="B11" t="n">
        <v>-690547</v>
      </c>
      <c s="7" r="C11" t="n">
        <v>-848191</v>
      </c>
    </row>
    <row spans="1:3" r="12">
      <c s="4" r="A12" t="s">
        <v>75</v>
      </c>
      <c s="4" r="B12" t="s">
        <v>38</v>
      </c>
      <c s="4" r="C12" t="s">
        <v>38</v>
      </c>
    </row>
    <row spans="1:3" r="13">
      <c s="4" r="A13" t="s">
        <v>76</v>
      </c>
      <c s="7" r="B13" t="n">
        <v>-690547</v>
      </c>
      <c s="7" r="C13" t="n">
        <v>-848191</v>
      </c>
    </row>
    <row spans="1:3" r="14">
      <c s="4" r="A14" t="s">
        <v>77</v>
      </c>
      <c s="7" r="B14" t="n">
        <v>0</v>
      </c>
      <c s="7" r="C14" t="n">
        <v>0</v>
      </c>
    </row>
    <row spans="1:3" r="15">
      <c s="4" r="A15" t="s">
        <v>78</v>
      </c>
      <c s="6" r="B15" t="n">
        <v>672198474</v>
      </c>
      <c s="6" r="C15" t="n">
        <v>660672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5</v>
      </c>
    </row>
    <row spans="1:3" r="3">
      <c s="3" r="A3" t="s">
        <v>80</v>
      </c>
    </row>
    <row spans="1:3" r="4">
      <c s="4" r="A4" t="s">
        <v>76</v>
      </c>
      <c s="7" r="B4" t="n">
        <v>-690547</v>
      </c>
      <c s="7" r="C4" t="n">
        <v>-848191</v>
      </c>
    </row>
    <row spans="1:3" r="5">
      <c s="3" r="A5" t="s">
        <v>81</v>
      </c>
    </row>
    <row spans="1:3" r="6">
      <c s="4" r="A6" t="s">
        <v>82</v>
      </c>
      <c s="6" r="B6" t="n">
        <v>13116</v>
      </c>
      <c s="6" r="C6" t="n">
        <v>13016</v>
      </c>
    </row>
    <row spans="1:3" r="7">
      <c s="4" r="A7" t="s">
        <v>83</v>
      </c>
      <c s="6" r="B7" t="n">
        <v>91697</v>
      </c>
      <c s="6" r="C7" t="n">
        <v>105202</v>
      </c>
    </row>
    <row spans="1:3" r="8">
      <c s="3" r="A8" t="s">
        <v>84</v>
      </c>
    </row>
    <row spans="1:3" r="9">
      <c s="4" r="A9" t="s">
        <v>85</v>
      </c>
      <c s="6" r="B9" t="n">
        <v>15494</v>
      </c>
      <c s="6" r="C9" t="n">
        <v>40058</v>
      </c>
    </row>
    <row spans="1:3" r="10">
      <c s="4" r="A10" t="s">
        <v>86</v>
      </c>
      <c s="6" r="B10" t="n">
        <v>25883</v>
      </c>
      <c s="6" r="C10" t="n">
        <v>36357</v>
      </c>
    </row>
    <row spans="1:3" r="11">
      <c s="4" r="A11" t="s">
        <v>87</v>
      </c>
      <c s="6" r="B11" t="n">
        <v>14880</v>
      </c>
      <c s="6" r="C11" t="n">
        <v>-60688</v>
      </c>
    </row>
    <row spans="1:3" r="12">
      <c s="4" r="A12" t="s">
        <v>88</v>
      </c>
      <c s="6" r="B12" t="n">
        <v>101647</v>
      </c>
      <c s="6" r="C12" t="n">
        <v>82544</v>
      </c>
    </row>
    <row spans="1:3" r="13">
      <c s="4" r="A13" t="s">
        <v>89</v>
      </c>
      <c s="6" r="B13" t="n">
        <v>39515</v>
      </c>
      <c s="6" r="C13" t="n">
        <v>50000</v>
      </c>
    </row>
    <row spans="1:3" r="14">
      <c s="4" r="A14" t="s">
        <v>90</v>
      </c>
      <c s="6" r="B14" t="n">
        <v>-388315</v>
      </c>
      <c s="6" r="C14" t="n">
        <v>-581702</v>
      </c>
    </row>
    <row spans="1:3" r="15">
      <c s="3" r="A15" t="s">
        <v>91</v>
      </c>
    </row>
    <row spans="1:3" r="16">
      <c s="4" r="A16" t="s">
        <v>92</v>
      </c>
      <c s="7" r="B16" t="n">
        <v>-855590</v>
      </c>
      <c s="6" r="C16" t="n">
        <v>-965986</v>
      </c>
    </row>
    <row spans="1:3" r="17">
      <c s="4" r="A17" t="s">
        <v>93</v>
      </c>
      <c s="4" r="B17" t="s">
        <v>38</v>
      </c>
      <c s="6" r="C17" t="n">
        <v>-14478</v>
      </c>
    </row>
    <row spans="1:3" r="18">
      <c s="4" r="A18" t="s">
        <v>94</v>
      </c>
      <c s="7" r="B18" t="n">
        <v>-855590</v>
      </c>
      <c s="6" r="C18" t="n">
        <v>-980464</v>
      </c>
    </row>
    <row spans="1:3" r="19">
      <c s="3" r="A19" t="s">
        <v>95</v>
      </c>
    </row>
    <row spans="1:3" r="20">
      <c s="4" r="A20" t="s">
        <v>96</v>
      </c>
      <c s="4" r="B20" t="s">
        <v>38</v>
      </c>
      <c s="6" r="C20" t="n">
        <v>-113</v>
      </c>
    </row>
    <row spans="1:3" r="21">
      <c s="4" r="A21" t="s">
        <v>97</v>
      </c>
      <c s="7" r="B21" t="n">
        <v>-53936</v>
      </c>
      <c s="6" r="C21" t="n">
        <v>-41985</v>
      </c>
    </row>
    <row spans="1:3" r="22">
      <c s="4" r="A22" t="s">
        <v>98</v>
      </c>
      <c s="6" r="B22" t="n">
        <v>-53936</v>
      </c>
      <c s="6" r="C22" t="n">
        <v>-42098</v>
      </c>
    </row>
    <row spans="1:3" r="23">
      <c s="4" r="A23" t="s">
        <v>99</v>
      </c>
      <c s="6" r="B23" t="n">
        <v>-1297841</v>
      </c>
      <c s="6" r="C23" t="n">
        <v>-1604264</v>
      </c>
    </row>
    <row spans="1:3" r="24">
      <c s="4" r="A24" t="s">
        <v>100</v>
      </c>
      <c s="6" r="B24" t="n">
        <v>1428014</v>
      </c>
      <c s="6" r="C24" t="n">
        <v>4410302</v>
      </c>
    </row>
    <row spans="1:3" r="25">
      <c s="4" r="A25" t="s">
        <v>101</v>
      </c>
      <c s="6" r="B25" t="n">
        <v>130173</v>
      </c>
      <c s="6" r="C25" t="n">
        <v>2806038</v>
      </c>
    </row>
    <row spans="1:3" r="26">
      <c s="3" r="A26" t="s">
        <v>102</v>
      </c>
    </row>
    <row spans="1:3" r="27">
      <c s="4" r="A27" t="s">
        <v>103</v>
      </c>
      <c s="6" r="B27" t="n">
        <v>1729</v>
      </c>
      <c s="7" r="C27" t="n">
        <v>1674</v>
      </c>
    </row>
    <row spans="1:3" r="28">
      <c s="3" r="A28" t="s">
        <v>104</v>
      </c>
    </row>
    <row spans="1:3" r="29">
      <c s="4" r="A29" t="s">
        <v>105</v>
      </c>
      <c s="4" r="C29" t="s">
        <v>38</v>
      </c>
    </row>
    <row spans="1:3" r="30">
      <c s="4" r="A30" t="s">
        <v>106</v>
      </c>
      <c s="6" r="B30" t="n">
        <v>240848</v>
      </c>
      <c s="7" r="C30" t="n">
        <v>224361</v>
      </c>
    </row>
    <row spans="1:3" r="31">
      <c s="4" r="A31" t="s">
        <v>107</v>
      </c>
      <c s="6" r="B31" t="n">
        <v>188019</v>
      </c>
      <c s="7" r="C31" t="n">
        <v>127667</v>
      </c>
    </row>
    <row spans="1:3" r="32">
      <c s="4" r="A32" t="s">
        <v>108</v>
      </c>
      <c s="6" r="B32" t="n">
        <v>11605</v>
      </c>
      <c s="4" r="C32" t="s">
        <v>38</v>
      </c>
    </row>
    <row spans="1:3" r="33">
      <c s="4" r="A33" t="s">
        <v>109</v>
      </c>
      <c s="7" r="B33" t="n">
        <v>113697</v>
      </c>
      <c s="7" r="C33" t="n">
        <v>113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ash Fl</vt:lpstr>
      <vt:lpstr>ORGANIZATION AND NATURE OF BUSI</vt:lpstr>
      <vt:lpstr>SIGNIFICANT ACCOUNTING POLICIES</vt:lpstr>
      <vt:lpstr>OIL AND NATURAL GAS PROPERTIES</vt:lpstr>
      <vt:lpstr>RELATED PARTY TRANSACTIONS</vt:lpstr>
      <vt:lpstr>COMMON STOCK_PAID IN CAPITAL</vt:lpstr>
      <vt:lpstr>STOCK-BASED COMPENSATION</vt:lpstr>
      <vt:lpstr>COMMITMENTS AND CONTINGENCIES</vt:lpstr>
      <vt:lpstr>SUBSEQUENT EVENTS</vt:lpstr>
      <vt:lpstr>SIGNIFICANT ACCOUNTING POLICI14</vt:lpstr>
      <vt:lpstr>STOCK-BASED COMPENSATION (Table</vt:lpstr>
      <vt:lpstr>ORGANIZATION AND NATURE OF BU16</vt:lpstr>
      <vt:lpstr>SIGNIFICANT ACCOUNTING POLICI17</vt:lpstr>
      <vt:lpstr>OIL AND GAS PROPERTIES (Details</vt:lpstr>
      <vt:lpstr>RELATED PARTY TRANSACTIONS (Det</vt:lpstr>
      <vt:lpstr>COMMON STOCK_PAID IN CAPITAL (D</vt:lpstr>
      <vt:lpstr>STOCK-BASED COMPENSATION (Narra</vt:lpstr>
      <vt:lpstr>STOCK-BASED COMPENSATION (Summ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55:53Z</dcterms:created>
  <dcterms:modified xmlns:dcterms="http://purl.org/dc/terms/" xmlns:xsi="http://www.w3.org/2001/XMLSchema-instance" xsi:type="dcterms:W3CDTF">2016-02-16T15:55:53Z</dcterms:modified>
  <dc:title xmlns:dc="http://purl.org/dc/elements/1.1/">Untitled</dc:title>
  <dc:description xmlns:dc="http://purl.org/dc/elements/1.1/"/>
  <dc:subject xmlns:dc="http://purl.org/dc/elements/1.1/"/>
  <cp:keywords/>
  <cp:category/>
</cp:coreProperties>
</file>